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Jun. 0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l-Maine Foods, Inc.</t>
        </is>
      </c>
    </row>
    <row r="8">
      <c r="A8" s="4" t="inlineStr">
        <is>
          <t>Entity Central Index Key</t>
        </is>
      </c>
      <c r="B8" s="4" t="inlineStr">
        <is>
          <t>0000016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8" customWidth="1" min="2" max="2"/>
    <col width="25" customWidth="1" min="3" max="3"/>
    <col width="80" customWidth="1" min="4" max="4"/>
    <col width="51" customWidth="1" min="5" max="5"/>
    <col width="50" customWidth="1" min="6" max="6"/>
    <col width="50" customWidth="1" min="7" max="7"/>
  </cols>
  <sheetData>
    <row r="1">
      <c r="A1" s="1" t="inlineStr">
        <is>
          <t>Pay vs Performance Disclosure</t>
        </is>
      </c>
      <c r="B1" s="2" t="inlineStr">
        <is>
          <t>4 Months Ended</t>
        </is>
      </c>
      <c r="C1" s="2" t="inlineStr">
        <is>
          <t>8 Months Ended</t>
        </is>
      </c>
      <c r="D1" s="2" t="inlineStr">
        <is>
          <t>12 Months Ended</t>
        </is>
      </c>
    </row>
    <row r="2">
      <c r="B2" s="2" t="inlineStr">
        <is>
          <t>Sep. 30, 2022</t>
        </is>
      </c>
      <c r="C2" s="2" t="inlineStr">
        <is>
          <t>Jun. 03, 2023 $ / shares</t>
        </is>
      </c>
      <c r="D2" s="2" t="inlineStr">
        <is>
          <t>Jun. 01, 2024 USD ($) $ / DozenProduced $ / shares</t>
        </is>
      </c>
      <c r="E2" s="2" t="inlineStr">
        <is>
          <t>Jun. 03, 2023 USD ($) $ / DozenProduced $ / shares</t>
        </is>
      </c>
      <c r="F2" s="2" t="inlineStr">
        <is>
          <t>May 28, 2022 USD ($) $ / DozenProduced $ / shares</t>
        </is>
      </c>
      <c r="G2" s="2" t="inlineStr">
        <is>
          <t>May 29, 2021 USD ($) $ / DozenProduced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urther information
concerning the Company’s pay for performance philosophy and how the Company’s aligns executive compensation with the Company’s performance is described under “ Compensation Discussion &amp; Analysis” On September 30, 2022, Adolphus B. Baker stepped down as the Company’s CEO
and continues to serve as the Company’s Chairman of the Board and as an executive officer of the Company. On September 30, 2022, Sherman L. Miller was named the CEO. The following table sets forth information concerning the compensation of our CEOs
and other NEOs for each of the fiscal years 2024, 2023, 2022 and 20221 and our financial performance for each such fiscal year: Value of Initial Fixed $100 Investment Based On: Year (1) Summary Compensation Table Total for CEO - Adolphus B. Baker ($) Summary Compensation Table Total for CEO - Sherman L. Miller ($)(2) Compensation Actually Paid to CEO - Adolphus B. Baker ($)(2)(3) Compensation Actually Paid to CEO - Sherman L. Miller ($)(2)(3) Average Summary Compensation Table Total for NEOs ($) Average Compensation Actually Paid to NEOs ($)(2)(3) Total Shareholder Return ($)(4) Peer Group Total Shareholder Return ($)(4) Net Income ($) Net Income per Dozen Produced (5) 2024 — 1,107,975 — 1,223,640 834,401 950,022 158.30 128.16 276,232,000 $ 0.271 2023 985,228 1,149,427 958,998 1,126,150 781,668 767,626 117.77 140.40 756,732,000 $ 0.715 2022 1,292,812 — 1,594,506 — 634,433 739,489 108.43 133.27 132,441,000 $ 0.130 2021 1,174,401 — 948,658 — 556,382 493,914 78.41 124.39 2,060,000 $ 0.002 (1) The CEO and NEOs included in the above compensation columns reflect the following: Year CEO NEOs 2024 Sherman L. Miller Max P. Bowman, Adolphus B. Baker, Michael T. Walters, Rob L. Holladay, Jr. 2023 Adolphus B. Baker, Sherman L. Miller Max P. Bowman, Michael T. Walters, Charles J. Hardin, Rob L. Holladay, Jr. 2022 Adolphus B. Baker Sherman L. Miller, Max P. Bowman, Charles J. Hardin, Rob L. Holladay, Jr. 2021 Adolphus B. Baker Sherman L. Miller, Max P. Bowman, Charles J. Hardin, Rob L. Holladay, Jr. (2) Fair value or change in fair value, as applicable, of equity awards in the “Compensation Actually Paid” columns was determined by reference to closing price on applicable year-end dates or, in the case of vesting dates, the actual vesting price. For the portion of “Compensation Actually Paid” that is based on year-end stock prices, the following prices were used: for 2024 - $61.67; 2023 - $47.56; for 2022 - $48.16; for 2021 - $34.91. (3) 2024 “Compensation Actually Paid” to the CEO and the average “Compensation Actually Paid” to the NEOs reflect the following adjustments from Total Compensation reported in the Summary Compensation Table: CEO ($) Average of NEOs ($) Total Reported in 2024 Summary Compensation Table (SCT) 1,107,975 834,401 Less, Value of Stock &amp; Option Awards Reported in SCT (158,470) (107,610) Less, Change in Pension Value in SCT (36,436) (48,477) Plus, Pension Service Cost and impact of Pension Plan Amendments 37,973 49,360 Plus, Year-End value of Awards Granted in Fiscal Year that are Unvested and Outstanding 177,980 120,858 Plus, Change in Fair Value of Prior Year awards that are Outstanding and Unvested 75,362 74,543 Plus, Change in Fair Value (from Prior Year-End) of Prior Year awards that Vested this year 19,257 26,947 Total Adjustments 115,665 115,621 “Compensation Actually Paid” in Fiscal Year 2024 1,223,640 950,022 CEO - Dolph Baker ($) CEO - Sherman Miller ($) Average of NEOs ($) Total Reported in 2023 Summary Compensation Table (SCT) 985,228 1,149,427 781,668 Less, Value of Stock &amp; Option Awards Reported in SCT (102,682) (154,401) (87,574) Less, Change in Pension Value in SCT — (10,889) (13,040) Plus, Pension Service Cost and impact of Pension Plan Amendments — 10,889 13,040 Plus, Year-End value of Awards Granted in Fiscal Year that are Unvested and Outstanding 90,269 135,736 76,988 Plus, Change in Fair Value of Prior Year awards that are Outstanding and Unvested (9,173) (3,064) (2,449) Plus, Change in Fair Value (from Prior Year-End) of Prior Year awards that Vested this year (4,644) (1,548) (1,006) Total Adjustments (26,230) (23,277) (14,042) “Compensation Actually Paid” in Fiscal Year 2023 958,998 1,126,150 767,626 CEO ($) Average of NEOs ($) Total Reported in 2022 Summary Compensation Table (SCT) 1,292,812 634,433 Less, Value of Stock &amp; Option Awards Reported in SCT (305,719) (92,018) Plus, Year-End value of Awards Granted in Fiscal Year that are Unvested and Outstanding 357,973 107,746 Plus, Change in Fair Value of Prior Year awards that are Outstanding and Unvested 206,634 61,993 Plus, Change in Fair Value (from Prior Year-End) of Prior Year awards that Vested this year 42,806 27,335 Total Adjustments 301,694 105,056 “Compensation Actually Paid” in Fiscal Year 2022 1,594,506 739,489 CEO ($) Average of NEOs ($) Total Reported in 2021 Summary Compensation Table (SCT) 1,174,401 556,382 Less, Value of Stock &amp; Option Awards Reported in SCT (296,134) (88,878) Plus, Year-End value of Awards Granted in Fiscal Year that are Unvested and Outstanding 274,218 82,300 Plus, Change in Fair Value of Prior Year awards that are Outstanding and Unvested (141,102) (42,308) Plus, Change in Fair Value (from Prior Year-End) of Prior Year awards that Vested this year (62,725) (13,582) Total Adjustments (225,743) (62,468) “Compensation Actually Paid” in Fiscal Year 2021 948,658 493,914 (4) Company and Peer Group Total Shareholder Return (“TSR”) reflects the Company’s peer group (S&amp;P Comp 1500 Food Products Industry Index) as reflected in our Annual Report on the Form 10-K pursuant to Item 201(e) of Regulation S-K for the fiscal year 3. Each year reflects what the cumulative value of $100 would be, including the reinvestment of dividends, if such amount were invested on June 1, 2020. (5) Net income per dozen produced is a non-GAAP financial measure which is calculated as net income divided by the dozens produced.</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Net income per dozen produced</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 (1) The CEO and NEOs included in the above compensation columns reflect the following: Year CEO NEOs 2024 Sherman L. Miller Max P. Bowman, Adolphus B. Baker, Michael T. Walters, Rob L. Holladay, Jr. 2023 Adolphus B. Baker, Sherman L. Miller Max P. Bowman, Michael T. Walters, Charles J. Hardin, Rob L. Holladay, Jr. 2022 Adolphus B. Baker Sherman L. Miller, Max P. Bowman, Charles J. Hardin, Rob L. Holladay, Jr. 2021 Adolphus B. Baker Sherman L. Miller, Max P. Bowman, Charles J. Hardin, Rob L. Holladay, Jr.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 (4) Company and Peer Group Total Shareholder Return (“TSR”) reflects the Company’s peer group (S&amp;P Comp 1500 Food Products Industry Index) as reflected in our Annual Report on the Form 10-K pursuant to Item 201(e) of Regulation S-K for the fiscal year 3. Each year reflects what the cumulative value of $100 would be, including the reinvestment of dividends, if such amount were invested on June 1, 2020.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 (3) 2024 “Compensation Actually Paid” to the CEO and the average “Compensation Actually Paid” to the NEOs reflect the following adjustments from Total Compensation reported in the Summary Compensation Table: CEO ($) Average of NEOs ($) Total Reported in 2024 Summary Compensation Table (SCT) 1,107,975 834,401 Less, Value of Stock &amp; Option Awards Reported in SCT (158,470) (107,610) Less, Change in Pension Value in SCT (36,436) (48,477) Plus, Pension Service Cost and impact of Pension Plan Amendments 37,973 49,360 Plus, Year-End value of Awards Granted in Fiscal Year that are Unvested and Outstanding 177,980 120,858 Plus, Change in Fair Value of Prior Year awards that are Outstanding and Unvested 75,362 74,543 Plus, Change in Fair Value (from Prior Year-End) of Prior Year awards that Vested this year 19,257 26,947 Total Adjustments 115,665 115,621 “Compensation Actually Paid” in Fiscal Year 2024 1,223,640 950,022 CEO - Dolph Baker ($) CEO - Sherman Miller ($) Average of NEOs ($) Total Reported in 2023 Summary Compensation Table (SCT) 985,228 1,149,427 781,668 Less, Value of Stock &amp; Option Awards Reported in SCT (102,682) (154,401) (87,574) Less, Change in Pension Value in SCT — (10,889) (13,040) Plus, Pension Service Cost and impact of Pension Plan Amendments — 10,889 13,040 Plus, Year-End value of Awards Granted in Fiscal Year that are Unvested and Outstanding 90,269 135,736 76,988 Plus, Change in Fair Value of Prior Year awards that are Outstanding and Unvested (9,173) (3,064) (2,449) Plus, Change in Fair Value (from Prior Year-End) of Prior Year awards that Vested this year (4,644) (1,548) (1,006) Total Adjustments (26,230) (23,277) (14,042) “Compensation Actually Paid” in Fiscal Year 2023 958,998 1,126,150 767,626 CEO ($) Average of NEOs ($) Total Reported in 2022 Summary Compensation Table (SCT) 1,292,812 634,433 Less, Value of Stock &amp; Option Awards Reported in SCT (305,719) (92,018) Plus, Year-End value of Awards Granted in Fiscal Year that are Unvested and Outstanding 357,973 107,746 Plus, Change in Fair Value of Prior Year awards that are Outstanding and Unvested 206,634 61,993 Plus, Change in Fair Value (from Prior Year-End) of Prior Year awards that Vested this year 42,806 27,335 Total Adjustments 301,694 105,056 “Compensation Actually Paid” in Fiscal Year 2022 1,594,506 739,489 CEO ($) Average of NEOs ($) Total Reported in 2021 Summary Compensation Table (SCT) 1,174,401 556,382 Less, Value of Stock &amp; Option Awards Reported in SCT (296,134) (88,878) Plus, Year-End value of Awards Granted in Fiscal Year that are Unvested and Outstanding 274,218 82,300 Plus, Change in Fair Value of Prior Year awards that are Outstanding and Unvested (141,102) (42,308) Plus, Change in Fair Value (from Prior Year-End) of Prior Year awards that Vested this year (62,725) (13,582) Total Adjustments (225,743) (62,468) “Compensation Actually Paid” in Fiscal Year 2021 948,658 493,914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834401</v>
      </c>
      <c r="E9" s="5" t="n">
        <v>781668</v>
      </c>
      <c r="F9" s="5" t="n">
        <v>634433</v>
      </c>
      <c r="G9" s="5" t="n">
        <v>556382</v>
      </c>
    </row>
    <row r="10">
      <c r="A10" s="4" t="inlineStr">
        <is>
          <t>Non-PEO NEO Average Compensation Actually Paid Amount</t>
        </is>
      </c>
      <c r="B10" s="4" t="inlineStr">
        <is>
          <t xml:space="preserve"> </t>
        </is>
      </c>
      <c r="C10" s="4" t="inlineStr">
        <is>
          <t xml:space="preserve"> </t>
        </is>
      </c>
      <c r="D10" s="5" t="n">
        <v>950022</v>
      </c>
      <c r="E10" s="6" t="n">
        <v>767626</v>
      </c>
      <c r="F10" s="6" t="n">
        <v>739489</v>
      </c>
      <c r="G10" s="6" t="n">
        <v>493914</v>
      </c>
    </row>
    <row r="11">
      <c r="A11" s="4" t="inlineStr">
        <is>
          <t>Adjustment to Non-PEO NEO Compensation Footnote</t>
        </is>
      </c>
      <c r="B11" s="4" t="inlineStr">
        <is>
          <t xml:space="preserve"> </t>
        </is>
      </c>
      <c r="C11" s="4" t="inlineStr">
        <is>
          <t xml:space="preserve"> </t>
        </is>
      </c>
      <c r="D11" s="4" t="inlineStr">
        <is>
          <t xml:space="preserve"> (3) 2024 “Compensation Actually Paid” to the CEO and the average “Compensation Actually Paid” to the NEOs reflect the following adjustments from Total Compensation reported in the Summary Compensation Table: CEO ($) Average of NEOs ($) Total Reported in 2024 Summary Compensation Table (SCT) 1,107,975 834,401 Less, Value of Stock &amp; Option Awards Reported in SCT (158,470) (107,610) Less, Change in Pension Value in SCT (36,436) (48,477) Plus, Pension Service Cost and impact of Pension Plan Amendments 37,973 49,360 Plus, Year-End value of Awards Granted in Fiscal Year that are Unvested and Outstanding 177,980 120,858 Plus, Change in Fair Value of Prior Year awards that are Outstanding and Unvested 75,362 74,543 Plus, Change in Fair Value (from Prior Year-End) of Prior Year awards that Vested this year 19,257 26,947 Total Adjustments 115,665 115,621 “Compensation Actually Paid” in Fiscal Year 2024 1,223,640 950,022 CEO - Dolph Baker ($) CEO - Sherman Miller ($) Average of NEOs ($) Total Reported in 2023 Summary Compensation Table (SCT) 985,228 1,149,427 781,668 Less, Value of Stock &amp; Option Awards Reported in SCT (102,682) (154,401) (87,574) Less, Change in Pension Value in SCT — (10,889) (13,040) Plus, Pension Service Cost and impact of Pension Plan Amendments — 10,889 13,040 Plus, Year-End value of Awards Granted in Fiscal Year that are Unvested and Outstanding 90,269 135,736 76,988 Plus, Change in Fair Value of Prior Year awards that are Outstanding and Unvested (9,173) (3,064) (2,449) Plus, Change in Fair Value (from Prior Year-End) of Prior Year awards that Vested this year (4,644) (1,548) (1,006) Total Adjustments (26,230) (23,277) (14,042) “Compensation Actually Paid” in Fiscal Year 2023 958,998 1,126,150 767,626 CEO ($) Average of NEOs ($) Total Reported in 2022 Summary Compensation Table (SCT) 1,292,812 634,433 Less, Value of Stock &amp; Option Awards Reported in SCT (305,719) (92,018) Plus, Year-End value of Awards Granted in Fiscal Year that are Unvested and Outstanding 357,973 107,746 Plus, Change in Fair Value of Prior Year awards that are Outstanding and Unvested 206,634 61,993 Plus, Change in Fair Value (from Prior Year-End) of Prior Year awards that Vested this year 42,806 27,335 Total Adjustments 301,694 105,056 “Compensation Actually Paid” in Fiscal Year 2022 1,594,506 739,489 CEO ($) Average of NEOs ($) Total Reported in 2021 Summary Compensation Table (SCT) 1,174,401 556,382 Less, Value of Stock &amp; Option Awards Reported in SCT (296,134) (88,878) Plus, Year-End value of Awards Granted in Fiscal Year that are Unvested and Outstanding 274,218 82,300 Plus, Change in Fair Value of Prior Year awards that are Outstanding and Unvested (141,102) (42,308) Plus, Change in Fair Value (from Prior Year-End) of Prior Year awards that Vested this year (62,725) (13,582) Total Adjustments (225,743) (62,468) “Compensation Actually Paid” in Fiscal Year 2021 948,658 493,914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Pay versus Performance Descriptive Disclosure As described in greater detail in “Compensation
Discussion &amp;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above. We believe food quality and safety is an important measurement that provides a foundation for reliable and continued financial performance. Because of the cyclical nature of the
egg industry, net income does not weigh as highly as other measures year to year. Moreover, the Company generally seeks to incentivize long-term performance, and therefore does not specifically align the Company’s performance measures with
compensation that is actually paid (as computed in accordance with SEC rules) for a particular year. We believe the table above shows the strong link
between compensation actually paid to our executives and our company’s performance, consistent with our compensation philosophy and as described in our Compensation Discussion and Analysis beginning on page 21. Specifically,
• Our cumulative TSR and the peer group TSR during the past four years have both increased each year. Our cumulative TSR remained below the peer
group each year until 2024, when it exceeded the peer group. Likewise, the CEO and other-NEO “compensation actually paid” has only increased when our TSR increased.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 xml:space="preserve">Pay versus Performance Descriptive Disclosure As described in greater detail in “Compensation
Discussion &amp;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above. We believe food quality and safety is an important measurement that provides a foundation for reliable and continued financial performance. Because of the cyclical nature of the
egg industry, net income does not weigh as highly as other measures year to year. Moreover, the Company generally seeks to incentivize long-term performance, and therefore does not specifically align the Company’s performance measures with
compensation that is actually paid (as computed in accordance with SEC rules) for a particular year. We believe the table above shows the strong link
between compensation actually paid to our executives and our company’s performance, consistent with our compensation philosophy and as described in our Compensation Discussion and Analysis beginning on page 21. Specifically, • For the years reflected in the table, until 2024, our CEO and other-NEO “compensation actually paid” only increased when our Net Income and Net Income Per Dozen Produced increased, demonstrating a strong correlation between pay and performance. However, Net Income and Net Income Per Dozen Produced was lower in 2024 compared to 2023, which was a record year for us, while “compensation actually paid” for both the CEO and other-NEOs increased. Our operating results are directly tied to egg prices, which are highly volatile and subject to wide fluctuations, and are outside of our control, and therefore profitability is not always the best indicator of executive performance for compensation.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Pay versus Performance Descriptive Disclosure As described in greater detail in “Compensation
Discussion &amp;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above. We believe food quality and safety is an important measurement that provides a foundation for reliable and continued financial performance. Because of the cyclical nature of the
egg industry, net income does not weigh as highly as other measures year to year. Moreover, the Company generally seeks to incentivize long-term performance, and therefore does not specifically align the Company’s performance measures with
compensation that is actually paid (as computed in accordance with SEC rules) for a particular year. We believe the table above shows the strong link
between compensation actually paid to our executives and our company’s performance, consistent with our compensation philosophy and as described in our Compensation Discussion and Analysis beginning on page 21. Specifically, • Moreover, our Net Income and Net Income Per Dozen Produced decreased in 2024 after an increase in each of the prior three years. We note that our CEO and other-NEO “compensation actually paid” appears higher in 2024 than in 2023. The higher values for 2024 were due in part to our higher stock price values during 2024. In addition, 2024 represented our CEO’s first full fiscal year under the CEO title, and for the other-NEOs, the average value of compensation actually paid is also higher as a result of Mr. Baker’s inclusion in the group for the first time.</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 xml:space="preserve">Pay versus Performance Descriptive Disclosure As described in greater detail in “Compensation
Discussion &amp;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above. We believe food quality and safety is an important measurement that provides a foundation for reliable and continued financial performance. Because of the cyclical nature of the
egg industry, net income does not weigh as highly as other measures year to year. Moreover, the Company generally seeks to incentivize long-term performance, and therefore does not specifically align the Company’s performance measures with
compensation that is actually paid (as computed in accordance with SEC rules) for a particular year. We believe the table above shows the strong link
between compensation actually paid to our executives and our company’s performance, consistent with our compensation philosophy and as described in our Compensation Discussion and Analysis beginning on page 21. Specifically,
• Our cumulative TSR and the peer group TSR during the past four years have both increased each year. Our cumulative TSR remained below the peer
group each year until 2024, when it exceeded the peer group. Likewise, the CEO and other-NEO “compensation actually paid” has only increased when our TSR increased.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Financial Performance Measures As described in greater detail in “Compensation
Discussion &amp; Analysis,” the Company’s executive compensation program reflects a pay-for-performance philosophy. The metrics that the Company uses for our incentive awards are selected based on an objective of incentivizing our NEOs to increase
the value of our enterprise for our stockholders. The most important financial and non-financial performance measures used by the Company to link compensation actually paid to the Company’s NEOs for the most recently completed fiscal year to the
Company’s performance are as follows: Net income per dozen produced Dozens Sold and Produced Food quality and safety Production Cost per Dozen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7" t="n">
        <v>158.3</v>
      </c>
      <c r="E17" s="8" t="n">
        <v>117.77</v>
      </c>
      <c r="F17" s="8" t="n">
        <v>108.43</v>
      </c>
      <c r="G17" s="8" t="n">
        <v>78.41</v>
      </c>
    </row>
    <row r="18">
      <c r="A18" s="4" t="inlineStr">
        <is>
          <t>Peer Group Total Shareholder Return Amount</t>
        </is>
      </c>
      <c r="B18" s="4" t="inlineStr">
        <is>
          <t xml:space="preserve"> </t>
        </is>
      </c>
      <c r="C18" s="4" t="inlineStr">
        <is>
          <t xml:space="preserve"> </t>
        </is>
      </c>
      <c r="D18" s="8" t="n">
        <v>128.16</v>
      </c>
      <c r="E18" s="9" t="n">
        <v>140.4</v>
      </c>
      <c r="F18" s="8" t="n">
        <v>133.27</v>
      </c>
      <c r="G18" s="8" t="n">
        <v>124.39</v>
      </c>
    </row>
    <row r="19">
      <c r="A19" s="4" t="inlineStr">
        <is>
          <t>Net Income (Loss)</t>
        </is>
      </c>
      <c r="B19" s="4" t="inlineStr">
        <is>
          <t xml:space="preserve"> </t>
        </is>
      </c>
      <c r="C19" s="4" t="inlineStr">
        <is>
          <t xml:space="preserve"> </t>
        </is>
      </c>
      <c r="D19" s="5" t="n">
        <v>276232000</v>
      </c>
      <c r="E19" s="5" t="n">
        <v>756732000</v>
      </c>
      <c r="F19" s="5" t="n">
        <v>132441000</v>
      </c>
      <c r="G19" s="5" t="n">
        <v>2060000</v>
      </c>
    </row>
    <row r="20">
      <c r="A20" s="4" t="inlineStr">
        <is>
          <t>Company Selected Measure Amount | $ / DozenProduced</t>
        </is>
      </c>
      <c r="B20" s="4" t="inlineStr">
        <is>
          <t xml:space="preserve"> </t>
        </is>
      </c>
      <c r="C20" s="4" t="inlineStr">
        <is>
          <t xml:space="preserve"> </t>
        </is>
      </c>
      <c r="D20" s="10" t="n">
        <v>0.271</v>
      </c>
      <c r="E20" s="10" t="n">
        <v>0.715</v>
      </c>
      <c r="F20" s="8" t="n">
        <v>0.13</v>
      </c>
      <c r="G20" s="10" t="n">
        <v>0.002</v>
      </c>
    </row>
    <row r="21">
      <c r="A21" s="4" t="inlineStr">
        <is>
          <t>PEO Name</t>
        </is>
      </c>
      <c r="B21" s="4" t="inlineStr">
        <is>
          <t>Adolphus B. Baker</t>
        </is>
      </c>
      <c r="C21" s="4" t="inlineStr">
        <is>
          <t>Sherman L. Miller</t>
        </is>
      </c>
      <c r="D21" s="4" t="inlineStr">
        <is>
          <t>Sherman L. Miller</t>
        </is>
      </c>
      <c r="E21" s="4" t="inlineStr">
        <is>
          <t xml:space="preserve"> </t>
        </is>
      </c>
      <c r="F21" s="4" t="inlineStr">
        <is>
          <t>Adolphus B. Baker</t>
        </is>
      </c>
      <c r="G21" s="4" t="inlineStr">
        <is>
          <t>Adolphus B. Baker</t>
        </is>
      </c>
    </row>
    <row r="22">
      <c r="A22" s="4" t="inlineStr">
        <is>
          <t>Share Price | $ / shares</t>
        </is>
      </c>
      <c r="B22" s="4" t="inlineStr">
        <is>
          <t xml:space="preserve"> </t>
        </is>
      </c>
      <c r="C22" s="11" t="n">
        <v>47.56</v>
      </c>
      <c r="D22" s="11" t="n">
        <v>61.67</v>
      </c>
      <c r="E22" s="11" t="n">
        <v>47.56</v>
      </c>
      <c r="F22" s="11" t="n">
        <v>48.16</v>
      </c>
      <c r="G22" s="11" t="n">
        <v>34.91</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Net income per dozen produced</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Food quality and safety</t>
        </is>
      </c>
      <c r="E28" s="4" t="inlineStr">
        <is>
          <t xml:space="preserve"> </t>
        </is>
      </c>
      <c r="F28" s="4" t="inlineStr">
        <is>
          <t xml:space="preserve"> </t>
        </is>
      </c>
      <c r="G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 xml:space="preserve"> </t>
        </is>
      </c>
      <c r="C31" s="4" t="inlineStr">
        <is>
          <t xml:space="preserve"> </t>
        </is>
      </c>
      <c r="D31" s="4" t="inlineStr">
        <is>
          <t>Dozens Sold and Produced</t>
        </is>
      </c>
      <c r="E31" s="4" t="inlineStr">
        <is>
          <t xml:space="preserve"> </t>
        </is>
      </c>
      <c r="F31" s="4" t="inlineStr">
        <is>
          <t xml:space="preserve"> </t>
        </is>
      </c>
      <c r="G31" s="4" t="inlineStr">
        <is>
          <t xml:space="preserve"> </t>
        </is>
      </c>
    </row>
    <row r="32">
      <c r="A32" s="4" t="inlineStr">
        <is>
          <t>Non-GAAP Measure Description</t>
        </is>
      </c>
      <c r="B32" s="4" t="inlineStr">
        <is>
          <t xml:space="preserve"> </t>
        </is>
      </c>
      <c r="C32" s="4" t="inlineStr">
        <is>
          <t xml:space="preserve"> </t>
        </is>
      </c>
      <c r="D32" s="4" t="inlineStr">
        <is>
          <t xml:space="preserve"> (5) Net income per dozen produced is a non-GAAP financial measure which is calculated as net income divided by the dozens produced.</t>
        </is>
      </c>
      <c r="E32" s="4" t="inlineStr">
        <is>
          <t xml:space="preserve"> </t>
        </is>
      </c>
      <c r="F32" s="4" t="inlineStr">
        <is>
          <t xml:space="preserve"> </t>
        </is>
      </c>
      <c r="G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 xml:space="preserve"> </t>
        </is>
      </c>
      <c r="C35" s="4" t="inlineStr">
        <is>
          <t xml:space="preserve"> </t>
        </is>
      </c>
      <c r="D35" s="4" t="inlineStr">
        <is>
          <t>Production Cost per Dozen</t>
        </is>
      </c>
      <c r="E35" s="4" t="inlineStr">
        <is>
          <t xml:space="preserve"> </t>
        </is>
      </c>
      <c r="F35" s="4" t="inlineStr">
        <is>
          <t xml:space="preserve"> </t>
        </is>
      </c>
      <c r="G35" s="4" t="inlineStr">
        <is>
          <t xml:space="preserve"> </t>
        </is>
      </c>
    </row>
    <row r="36">
      <c r="A36" s="4" t="inlineStr">
        <is>
          <t>Adolphus B. Bak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5" t="n">
        <v>0</v>
      </c>
      <c r="E38" s="5" t="n">
        <v>985228</v>
      </c>
      <c r="F38" s="5" t="n">
        <v>1292812</v>
      </c>
      <c r="G38" s="5" t="n">
        <v>1174401</v>
      </c>
    </row>
    <row r="39">
      <c r="A39" s="4" t="inlineStr">
        <is>
          <t>PEO Actually Paid Compensation Amount</t>
        </is>
      </c>
      <c r="B39" s="4" t="inlineStr">
        <is>
          <t xml:space="preserve"> </t>
        </is>
      </c>
      <c r="C39" s="4" t="inlineStr">
        <is>
          <t xml:space="preserve"> </t>
        </is>
      </c>
      <c r="D39" s="6" t="n">
        <v>0</v>
      </c>
      <c r="E39" s="6" t="n">
        <v>958998</v>
      </c>
      <c r="F39" s="6" t="n">
        <v>1594506</v>
      </c>
      <c r="G39" s="6" t="n">
        <v>948658</v>
      </c>
    </row>
    <row r="40">
      <c r="A40" s="4" t="inlineStr">
        <is>
          <t>Sherman L. Mill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Total Compensation Amount</t>
        </is>
      </c>
      <c r="B42" s="4" t="inlineStr">
        <is>
          <t xml:space="preserve"> </t>
        </is>
      </c>
      <c r="C42" s="4" t="inlineStr">
        <is>
          <t xml:space="preserve"> </t>
        </is>
      </c>
      <c r="D42" s="6" t="n">
        <v>1107975</v>
      </c>
      <c r="E42" s="6" t="n">
        <v>1149427</v>
      </c>
      <c r="F42" s="6" t="n">
        <v>0</v>
      </c>
      <c r="G42" s="6" t="n">
        <v>0</v>
      </c>
    </row>
    <row r="43">
      <c r="A43" s="4" t="inlineStr">
        <is>
          <t>PEO Actually Paid Compensation Amount</t>
        </is>
      </c>
      <c r="B43" s="4" t="inlineStr">
        <is>
          <t xml:space="preserve"> </t>
        </is>
      </c>
      <c r="C43" s="4" t="inlineStr">
        <is>
          <t xml:space="preserve"> </t>
        </is>
      </c>
      <c r="D43" s="6" t="n">
        <v>1223640</v>
      </c>
      <c r="E43" s="6" t="n">
        <v>1126150</v>
      </c>
      <c r="F43" s="6" t="n">
        <v>0</v>
      </c>
      <c r="G43" s="6" t="n">
        <v>0</v>
      </c>
    </row>
    <row r="44">
      <c r="A44" s="4" t="inlineStr">
        <is>
          <t>PEO | Adolphus B. Bak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26230</v>
      </c>
      <c r="F46" s="6" t="n">
        <v>301694</v>
      </c>
      <c r="G46" s="6" t="n">
        <v>-225743</v>
      </c>
    </row>
    <row r="47">
      <c r="A47" s="4" t="inlineStr">
        <is>
          <t>PEO | Adolphus B. Baker [Member] | Value of Stock &amp; Option Awards Reported in S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102682</v>
      </c>
      <c r="F49" s="6" t="n">
        <v>-305719</v>
      </c>
      <c r="G49" s="6" t="n">
        <v>-296134</v>
      </c>
    </row>
    <row r="50">
      <c r="A50" s="4" t="inlineStr">
        <is>
          <t>PEO | Adolphus B. Baker [Member] | Change in Pension Value and Non Qualified Deferred Compensation Earnings in SC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0</v>
      </c>
      <c r="F52" s="4" t="inlineStr">
        <is>
          <t xml:space="preserve"> </t>
        </is>
      </c>
      <c r="G52" s="4" t="inlineStr">
        <is>
          <t xml:space="preserve"> </t>
        </is>
      </c>
    </row>
    <row r="53">
      <c r="A53" s="4" t="inlineStr">
        <is>
          <t>PEO | Adolphus B. Baker [Member] | Pension Service Cost and Impact of Pension Plan Amend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0</v>
      </c>
      <c r="F55" s="4" t="inlineStr">
        <is>
          <t xml:space="preserve"> </t>
        </is>
      </c>
      <c r="G55" s="4" t="inlineStr">
        <is>
          <t xml:space="preserve"> </t>
        </is>
      </c>
    </row>
    <row r="56">
      <c r="A56" s="4" t="inlineStr">
        <is>
          <t>PEO | Adolphus B. Baker [Member] | Year End Value of Awards Granted in Fiscal Year that are Unvested and Outstand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90269</v>
      </c>
      <c r="F58" s="6" t="n">
        <v>357973</v>
      </c>
      <c r="G58" s="6" t="n">
        <v>274218</v>
      </c>
    </row>
    <row r="59">
      <c r="A59" s="4" t="inlineStr">
        <is>
          <t>PEO | Adolphus B. Baker [Member] | Change in Fair Value of Prior Year Awards that are Outstanding and Unves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9173</v>
      </c>
      <c r="F61" s="6" t="n">
        <v>206634</v>
      </c>
      <c r="G61" s="6" t="n">
        <v>-141102</v>
      </c>
    </row>
    <row r="62">
      <c r="A62" s="4" t="inlineStr">
        <is>
          <t>PEO | Adolphus B. Baker [Member] | Change in Fair Value (from Prior Year End) of Prior Year Awards that Vested this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4644</v>
      </c>
      <c r="F64" s="6" t="n">
        <v>42806</v>
      </c>
      <c r="G64" s="6" t="n">
        <v>-62725</v>
      </c>
    </row>
    <row r="65">
      <c r="A65" s="4" t="inlineStr">
        <is>
          <t>PEO | Sherman L. Mill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115665</v>
      </c>
      <c r="E67" s="6" t="n">
        <v>-23277</v>
      </c>
      <c r="F67" s="4" t="inlineStr">
        <is>
          <t xml:space="preserve"> </t>
        </is>
      </c>
      <c r="G67" s="4" t="inlineStr">
        <is>
          <t xml:space="preserve"> </t>
        </is>
      </c>
    </row>
    <row r="68">
      <c r="A68" s="4" t="inlineStr">
        <is>
          <t>PEO | Sherman L. Miller [Member] | Value of Stock &amp; Option Awards Reported in SC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158470</v>
      </c>
      <c r="E70" s="6" t="n">
        <v>-154401</v>
      </c>
      <c r="F70" s="4" t="inlineStr">
        <is>
          <t xml:space="preserve"> </t>
        </is>
      </c>
      <c r="G70" s="4" t="inlineStr">
        <is>
          <t xml:space="preserve"> </t>
        </is>
      </c>
    </row>
    <row r="71">
      <c r="A71" s="4" t="inlineStr">
        <is>
          <t>PEO | Sherman L. Miller [Member] | Change in Pension Value and Non Qualified Deferred Compensation Earnings in SC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36436</v>
      </c>
      <c r="E73" s="6" t="n">
        <v>-10889</v>
      </c>
      <c r="F73" s="4" t="inlineStr">
        <is>
          <t xml:space="preserve"> </t>
        </is>
      </c>
      <c r="G73" s="4" t="inlineStr">
        <is>
          <t xml:space="preserve"> </t>
        </is>
      </c>
    </row>
    <row r="74">
      <c r="A74" s="4" t="inlineStr">
        <is>
          <t>PEO | Sherman L. Miller [Member] | Pension Service Cost and Impact of Pension Plan Amend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6" t="n">
        <v>37973</v>
      </c>
      <c r="E76" s="6" t="n">
        <v>10889</v>
      </c>
      <c r="F76" s="4" t="inlineStr">
        <is>
          <t xml:space="preserve"> </t>
        </is>
      </c>
      <c r="G76" s="4" t="inlineStr">
        <is>
          <t xml:space="preserve"> </t>
        </is>
      </c>
    </row>
    <row r="77">
      <c r="A77" s="4" t="inlineStr">
        <is>
          <t>PEO | Sherman L. Miller [Member] | Year End Value of Awards Granted in Fiscal Year that are Unvested and Outstand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6" t="n">
        <v>177980</v>
      </c>
      <c r="E79" s="6" t="n">
        <v>135736</v>
      </c>
      <c r="F79" s="4" t="inlineStr">
        <is>
          <t xml:space="preserve"> </t>
        </is>
      </c>
      <c r="G79" s="4" t="inlineStr">
        <is>
          <t xml:space="preserve"> </t>
        </is>
      </c>
    </row>
    <row r="80">
      <c r="A80" s="4" t="inlineStr">
        <is>
          <t>PEO | Sherman L. Miller [Member] | Change in Fair Value of Prior Year Awards that are Outstanding and Unves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6" t="n">
        <v>75362</v>
      </c>
      <c r="E82" s="6" t="n">
        <v>-3064</v>
      </c>
      <c r="F82" s="4" t="inlineStr">
        <is>
          <t xml:space="preserve"> </t>
        </is>
      </c>
      <c r="G82" s="4" t="inlineStr">
        <is>
          <t xml:space="preserve"> </t>
        </is>
      </c>
    </row>
    <row r="83">
      <c r="A83" s="4" t="inlineStr">
        <is>
          <t>PEO | Sherman L. Miller [Member] | Change in Fair Value (from Prior Year End) of Prior Year Awards that Vested this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6" t="n">
        <v>19257</v>
      </c>
      <c r="E85" s="6" t="n">
        <v>-1548</v>
      </c>
      <c r="F85" s="4" t="inlineStr">
        <is>
          <t xml:space="preserve"> </t>
        </is>
      </c>
      <c r="G85" s="4" t="inlineStr">
        <is>
          <t xml:space="preserve"> </t>
        </is>
      </c>
    </row>
    <row r="86">
      <c r="A86" s="4" t="inlineStr">
        <is>
          <t>Non-PEO NE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6" t="n">
        <v>115621</v>
      </c>
      <c r="E88" s="6" t="n">
        <v>-14042</v>
      </c>
      <c r="F88" s="6" t="n">
        <v>105056</v>
      </c>
      <c r="G88" s="6" t="n">
        <v>-62468</v>
      </c>
    </row>
    <row r="89">
      <c r="A89" s="4" t="inlineStr">
        <is>
          <t>Non-PEO NEO | Value of Stock &amp; Option Awards Reported in SC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6" t="n">
        <v>-107610</v>
      </c>
      <c r="E91" s="6" t="n">
        <v>-87574</v>
      </c>
      <c r="F91" s="6" t="n">
        <v>-92018</v>
      </c>
      <c r="G91" s="6" t="n">
        <v>-88878</v>
      </c>
    </row>
    <row r="92">
      <c r="A92" s="4" t="inlineStr">
        <is>
          <t>Non-PEO NEO | Change in Pension Value and Non Qualified Deferred Compensation Earnings in SC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6" t="n">
        <v>-48477</v>
      </c>
      <c r="E94" s="6" t="n">
        <v>-13040</v>
      </c>
      <c r="F94" s="4" t="inlineStr">
        <is>
          <t xml:space="preserve"> </t>
        </is>
      </c>
      <c r="G94" s="4" t="inlineStr">
        <is>
          <t xml:space="preserve"> </t>
        </is>
      </c>
    </row>
    <row r="95">
      <c r="A95" s="4" t="inlineStr">
        <is>
          <t>Non-PEO NEO | Pension Service Cost and Impact of Pension Plan Amend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6" t="n">
        <v>49360</v>
      </c>
      <c r="E97" s="6" t="n">
        <v>13040</v>
      </c>
      <c r="F97" s="4" t="inlineStr">
        <is>
          <t xml:space="preserve"> </t>
        </is>
      </c>
      <c r="G97" s="4" t="inlineStr">
        <is>
          <t xml:space="preserve"> </t>
        </is>
      </c>
    </row>
    <row r="98">
      <c r="A98" s="4" t="inlineStr">
        <is>
          <t>Non-PEO NEO | Year End Value of Awards Granted in Fiscal Year that are Unvested and Outstand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6" t="n">
        <v>120858</v>
      </c>
      <c r="E100" s="6" t="n">
        <v>76988</v>
      </c>
      <c r="F100" s="6" t="n">
        <v>107746</v>
      </c>
      <c r="G100" s="6" t="n">
        <v>82300</v>
      </c>
    </row>
    <row r="101">
      <c r="A101" s="4" t="inlineStr">
        <is>
          <t>Non-PEO NEO | Change in Fair Value of Prior Year Awards that are Outstanding and Unves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6" t="n">
        <v>74543</v>
      </c>
      <c r="E103" s="6" t="n">
        <v>-2449</v>
      </c>
      <c r="F103" s="6" t="n">
        <v>61993</v>
      </c>
      <c r="G103" s="6" t="n">
        <v>-42308</v>
      </c>
    </row>
    <row r="104">
      <c r="A104" s="4" t="inlineStr">
        <is>
          <t>Non-PEO NEO | Change in Fair Value (from Prior Year End) of Prior Year Awards that Vested this Yea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5" t="n">
        <v>26947</v>
      </c>
      <c r="E106" s="5" t="n">
        <v>-1006</v>
      </c>
      <c r="F106" s="5" t="n">
        <v>27335</v>
      </c>
      <c r="G106" s="5" t="n">
        <v>-13582</v>
      </c>
    </row>
  </sheetData>
  <mergeCells count="2">
    <mergeCell ref="A1:A2"/>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0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17:39Z</dcterms:created>
  <dcterms:modified xmlns:dcterms="http://purl.org/dc/terms/" xmlns:xsi="http://www.w3.org/2001/XMLSchema-instance" xsi:type="dcterms:W3CDTF">2024-08-12T21:17:39Z</dcterms:modified>
</cp:coreProperties>
</file>